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6 Months Ended</t>
        </is>
      </c>
    </row>
    <row r="2">
      <c r="B2" s="2" t="inlineStr">
        <is>
          <t>Jun. 30, 2023 shares</t>
        </is>
      </c>
    </row>
    <row r="3">
      <c r="A3" s="3" t="inlineStr">
        <is>
          <t>Cover [Abstract]</t>
        </is>
      </c>
      <c r="B3" s="4" t="inlineStr">
        <is>
          <t xml:space="preserve"> </t>
        </is>
      </c>
    </row>
    <row r="4">
      <c r="A4" s="4" t="inlineStr">
        <is>
          <t>Entity Central Index Key</t>
        </is>
      </c>
      <c r="B4" s="4" t="inlineStr">
        <is>
          <t>0000809559</t>
        </is>
      </c>
    </row>
    <row r="5">
      <c r="A5" s="4" t="inlineStr">
        <is>
          <t>Amendment Flag</t>
        </is>
      </c>
      <c r="B5" s="4" t="inlineStr">
        <is>
          <t>false</t>
        </is>
      </c>
    </row>
    <row r="6">
      <c r="A6" s="4" t="inlineStr">
        <is>
          <t>Document Type</t>
        </is>
      </c>
      <c r="B6" s="4" t="inlineStr">
        <is>
          <t>N-CSRS</t>
        </is>
      </c>
    </row>
    <row r="7">
      <c r="A7" s="4" t="inlineStr">
        <is>
          <t>Entity Registrant Name</t>
        </is>
      </c>
      <c r="B7" s="4" t="inlineStr">
        <is>
          <t>TCW Strategic Income Fund, Inc.</t>
        </is>
      </c>
    </row>
    <row r="8">
      <c r="A8" s="3" t="inlineStr">
        <is>
          <t>General Description of Registrant [Abstract]</t>
        </is>
      </c>
      <c r="B8" s="4" t="inlineStr">
        <is>
          <t xml:space="preserve"> </t>
        </is>
      </c>
    </row>
    <row r="9">
      <c r="A9" s="4" t="inlineStr">
        <is>
          <t>Investment Objectives and Practices [Text Block]</t>
        </is>
      </c>
      <c r="B9" s="4" t="inlineStr">
        <is>
          <t xml:space="preserve">Investment objective Investment strategy: objective. The Fund will shift and reallocate its investments on an opportunistic basis and may invest in additional asset classes other than those identified above. The Fund may also employ leverage up to 33% of its total assets (including assets purchased with borrowings). The Fund has a stated goal of providing dependable, but not assured, quarterly distributions out of accumulated net investment income and/or other sources, subject to the requirements of the 1940 Act. </t>
        </is>
      </c>
    </row>
    <row r="10">
      <c r="A10" s="4" t="inlineStr">
        <is>
          <t>Risk Factors [Table Text Block]</t>
        </is>
      </c>
      <c r="B10" s="4" t="inlineStr">
        <is>
          <t>Market Risk: Liquidity Risk: Interest Rate Risk: Mortgage-Backed and Other Asset-Backed Securities Risk: Derivatives Risk: Credit Risk: when interest rates decline. The Fund invests a material portion of its assets in securities of issuers that hold mortgage- and asset-backed securities and direct investments in securities backed by commercial and residential mortgage loans and other financial assets. The value and related income of these securities are sensitive to changes in economic conditions, including delinquencies and/or defaults. Continuing shifts in the market’s perception of credit quality on securities backed by commercial and residential mortgage loans and other financial assets may result in increased volatility of market prices and periods of illiquidity that can negatively impact the valuation of certain issuers held by the Fund. MBS and ABS are characterized and classified in a variety of different ways. These classifications include a view of the securities’ cash flow structure (pass-through, sequential pay, prepayment-protected, interest only, principal only, etc.), the security of the claim on the underlying assets (senior, mezzanine and subordinated), as well as types of underlying collateral (prime conforming loans, prime non‑conforming loans, Alt‑A loans, subprime loans, commercial loans, etc.). In many cases, the classification incorporates a degree of subjectivity — a particular loan might be categorized as “prime” by the underwriting standards of one mortgage issuer while another might classify the loan as “subprime.” In addition to other functions, the risk associated with an investment in a mortgage loan must take into account the nature of the collateral, the form and the level of credit enhancement, the vintage of the loan, the geography of the loan, the purpose of the loan (refinance versus purchase versus equity takeout), the borrower’s credit quality (e.g., FICO score), and whether the loan is a first trust deed or a second lien. Counterparty Risk: LIBOR Risk:</t>
        </is>
      </c>
    </row>
    <row r="11">
      <c r="A11" s="3" t="inlineStr">
        <is>
          <t>Capital Stock, Long-Term Debt, and Other Securities [Abstract]</t>
        </is>
      </c>
      <c r="B11" s="4" t="inlineStr">
        <is>
          <t xml:space="preserve"> </t>
        </is>
      </c>
    </row>
    <row r="12">
      <c r="A12" s="4" t="inlineStr">
        <is>
          <t>Outstanding Security, Authorized [Shares]</t>
        </is>
      </c>
      <c r="B12" s="5" t="n">
        <v>75000000</v>
      </c>
    </row>
    <row r="13">
      <c r="A13" s="4" t="inlineStr">
        <is>
          <t>Outstanding Security, Held [Shares]</t>
        </is>
      </c>
      <c r="B13" s="5" t="n">
        <v>47785440</v>
      </c>
    </row>
    <row r="14">
      <c r="A14" s="4" t="inlineStr">
        <is>
          <t>Market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Market Risk:</t>
        </is>
      </c>
    </row>
    <row r="17">
      <c r="A17" s="4" t="inlineStr">
        <is>
          <t>Liquidity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Liquidity Risk: </t>
        </is>
      </c>
    </row>
    <row r="20">
      <c r="A20" s="4" t="inlineStr">
        <is>
          <t>Mortgage Backed and Other Asset Backed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Mortgage-Backed and Other Asset-Backed Securities Risk: </t>
        </is>
      </c>
    </row>
    <row r="23">
      <c r="A23" s="4" t="inlineStr">
        <is>
          <t>Derivativ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Derivatives Risk: </t>
        </is>
      </c>
    </row>
    <row r="26">
      <c r="A26" s="4" t="inlineStr">
        <is>
          <t>Counterparty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Counterparty Risk: </t>
        </is>
      </c>
    </row>
    <row r="29">
      <c r="A29" s="4" t="inlineStr">
        <is>
          <t>LIBOR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LIBOR Risk:</t>
        </is>
      </c>
    </row>
    <row r="32">
      <c r="A32" s="4" t="inlineStr">
        <is>
          <t>Credit Risk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Credit Risk: when interest rates decline. The Fund invests a material portion of its assets in securities of issuers that hold mortgage- and asset-backed securities and direct investments in securities backed by commercial and residential mortgage loans and other financial assets. The value and related income of these securities are sensitive to changes in economic conditions, including delinquencies and/or defaults. Continuing shifts in the market’s perception of credit quality on securities backed by commercial and residential mortgage loans and other financial assets may result in increased volatility of market prices and periods of illiquidity that can negatively impact the valuation of certain issuers held by the Fund. MBS and ABS are characterized and classified in a variety of different ways. These classifications include a view of the securities’ cash flow structure (pass-through, sequential pay, prepayment-protected, interest only, principal only, etc.), the security of the claim on the underlying assets (senior, mezzanine and subordinated), as well as types of underlying collateral (prime conforming loans, prime non‑conforming loans, Alt‑A loans, subprime loans, commercial loans, etc.). In many cases, the classification incorporates a degree of subjectivity — a particular loan might be categorized as “prime” by the underwriting standards of one mortgage issuer while another might classify the loan as “subprime.” In addition to other functions, the risk associated with an investment in a mortgage loan must take into account the nature of the collateral, the form and the level of credit enhancement, the vintage of the loan, the geography of the loan, the purpose of the loan (refinance versus purchase versus equity takeout), the borrower’s credit quality (e.g., FICO score), and whether the loan is a first trust deed or a second lien. </t>
        </is>
      </c>
    </row>
    <row r="35">
      <c r="A35" s="4" t="inlineStr">
        <is>
          <t>Interest Rat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3:57:51Z</dcterms:created>
  <dcterms:modified xmlns:dcterms="http://purl.org/dc/terms/" xmlns:xsi="http://www.w3.org/2001/XMLSchema-instance" xsi:type="dcterms:W3CDTF">2023-09-01T13:57:51Z</dcterms:modified>
</cp:coreProperties>
</file>